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LEAN HARBORS, INC.</t>
        </is>
      </c>
    </row>
    <row r="8">
      <c r="A8" s="4" t="inlineStr">
        <is>
          <t>Entity Central Index Key</t>
        </is>
      </c>
      <c r="B8" s="4" t="inlineStr">
        <is>
          <t>00008228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 number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Summary Compensation Table Total for PEO (1)(2) Compensation Actually Paid to PEO (3) Average Summary Compensation Table Total for Non-PEO NEOs (1)(2) Average Compensation Actually Paid to Non-PEO NEOs (3) Value of Initial Fixed Year TSR Peer Group TSR (4) Net Adjusted 2022 $ 6,241,356 $ 6,773,049 $ 2,755,014 $ 3,349,545 133.07 140.46 $ 411,744 $ 1,022,128 2021 5,612,724 6,601,096 2,931,679 3,736,275 116.35 155.52 203,247 676,606 2020 3,828,532 3,661,166 2,308,417 2,176,115 88.75 118.41 134,837 573,804 </t>
        </is>
      </c>
      <c r="C4" s="4" t="inlineStr">
        <is>
          <t xml:space="preserve"> </t>
        </is>
      </c>
      <c r="D4" s="4" t="inlineStr">
        <is>
          <t xml:space="preserve"> </t>
        </is>
      </c>
    </row>
    <row r="5">
      <c r="A5" s="4" t="inlineStr">
        <is>
          <t>Company Selected Measure Name</t>
        </is>
      </c>
      <c r="B5" s="4" t="inlineStr">
        <is>
          <t>AdjustedEBITDA ('000)</t>
        </is>
      </c>
      <c r="C5" s="4" t="inlineStr">
        <is>
          <t xml:space="preserve"> </t>
        </is>
      </c>
      <c r="D5" s="4" t="inlineStr">
        <is>
          <t xml:space="preserve"> </t>
        </is>
      </c>
    </row>
    <row r="6">
      <c r="A6" s="4" t="inlineStr">
        <is>
          <t>Named Executive Officers, Footnote [Text Block]</t>
        </is>
      </c>
      <c r="B6" s="4" t="inlineStr">
        <is>
          <t>(1)    For 2020, 2021 and 2022, the PEO is Alan S. McKim. For 2020, 2021 and 2022, the Non-PEO NEOs included in the table are Michael L. Battles, Eric W. Gerstenberg, Robert Speights, and Brian P. Weber.</t>
        </is>
      </c>
      <c r="C6" s="4" t="inlineStr">
        <is>
          <t xml:space="preserve"> </t>
        </is>
      </c>
      <c r="D6" s="4" t="inlineStr">
        <is>
          <t xml:space="preserve"> </t>
        </is>
      </c>
    </row>
    <row r="7">
      <c r="A7" s="4" t="inlineStr">
        <is>
          <t>Peer Group Issuers, Footnote [Text Block]</t>
        </is>
      </c>
      <c r="B7" s="4" t="inlineStr">
        <is>
          <t>(4)    For each of the three fiscal years ended December 31, 2022, the peer group was comprised of ABM Industries Incorporated, Advanced Drainage Systems, Inc., Chemed Corporation, Emcor Group, Inc., GFL Environmental, Inc., Harsco Corporation, Healthcare Services Group, Inc., Heritage-Crystal Clean, Inc., Huntsman Corporation, Iron Mountain Incorporated, KBR, Inc, Quanta Services, Inc., Republic Services, Inc., Rollins, Inc., Stanley Black &amp;amp; Decker, Inc., Stericycle, Inc., Tetra Tech, Inc., Waste Connections, Inc., and Waste Management, Inc.</t>
        </is>
      </c>
      <c r="C7" s="4" t="inlineStr">
        <is>
          <t xml:space="preserve"> </t>
        </is>
      </c>
      <c r="D7" s="4" t="inlineStr">
        <is>
          <t xml:space="preserve"> </t>
        </is>
      </c>
    </row>
    <row r="8">
      <c r="A8" s="4" t="inlineStr">
        <is>
          <t>PEO Total Compensation Amount</t>
        </is>
      </c>
      <c r="B8" s="5" t="n">
        <v>6241356</v>
      </c>
      <c r="C8" s="5" t="n">
        <v>5612724</v>
      </c>
      <c r="D8" s="5" t="n">
        <v>3828532</v>
      </c>
    </row>
    <row r="9">
      <c r="A9" s="4" t="inlineStr">
        <is>
          <t>PEO Actually Paid Compensation Amount</t>
        </is>
      </c>
      <c r="B9" s="5" t="n">
        <v>6773049</v>
      </c>
      <c r="C9" s="6" t="n">
        <v>6601096</v>
      </c>
      <c r="D9" s="6" t="n">
        <v>3661166</v>
      </c>
    </row>
    <row r="10">
      <c r="A10" s="4" t="inlineStr">
        <is>
          <t>Adjustment To PEO Compensation, Footnote [Text Block]</t>
        </is>
      </c>
      <c r="B10" s="4" t="inlineStr">
        <is>
          <t xml:space="preserve">(3) "Compensation Actually Paid" is calculated in accordance with the SEC's new disclosure requirements and reflects the exclusions and inclusions of certain amounts for the PEO and non-PEO NEOs as set forth below: PEO Average of Non-PEO NEOs Year 2022 2021 2020 2022 2021 2020 Summary Compensation Table Total Compensation $ 6,241,356 $ 5,612,724 $ 3,828,532 $ 2,755,014 $ 2,931,679 $ 2,308,417 Less: Grant Date Fair Value of Stock Awards in Fiscal Year (from Summary Compensation Table) (1,199,998) (1,293,846) (1,406,079) (1,371,984) (1,604,777) (1,237,660) Add: Change in Fair Value of Outstanding and Unvested Stock Awards Granted in Prior Years and Current Fiscal Year 1,731,691 2,282,218 1,238,713 1,966,515 2,409,373 1,105,358 Compensation Actually Paid $ 6,773,049 $ 6,601,096 $ 3,661,166 $ 3,349,545 $ 3,736,275 $ 2,176,115 </t>
        </is>
      </c>
      <c r="C10" s="4" t="inlineStr">
        <is>
          <t xml:space="preserve"> </t>
        </is>
      </c>
      <c r="D10" s="4" t="inlineStr">
        <is>
          <t xml:space="preserve"> </t>
        </is>
      </c>
    </row>
    <row r="11">
      <c r="A11" s="4" t="inlineStr">
        <is>
          <t>Non-PEO NEO Average Total Compensation Amount</t>
        </is>
      </c>
      <c r="B11" s="5" t="n">
        <v>2755014</v>
      </c>
      <c r="C11" s="6" t="n">
        <v>2931679</v>
      </c>
      <c r="D11" s="6" t="n">
        <v>2308417</v>
      </c>
    </row>
    <row r="12">
      <c r="A12" s="4" t="inlineStr">
        <is>
          <t>Non-PEO NEO Average Compensation Actually Paid Amount</t>
        </is>
      </c>
      <c r="B12" s="5" t="n">
        <v>3349545</v>
      </c>
      <c r="C12" s="6" t="n">
        <v>3736275</v>
      </c>
      <c r="D12" s="6" t="n">
        <v>2176115</v>
      </c>
    </row>
    <row r="13">
      <c r="A13" s="4" t="inlineStr">
        <is>
          <t>Adjustment to Non-PEO NEO Compensation Footnote [Text Block]</t>
        </is>
      </c>
      <c r="B13" s="4" t="inlineStr">
        <is>
          <t xml:space="preserve">(3) "Compensation Actually Paid" is calculated in accordance with the SEC's new disclosure requirements and reflects the exclusions and inclusions of certain amounts for the PEO and non-PEO NEOs as set forth below: PEO Average of Non-PEO NEOs Year 2022 2021 2020 2022 2021 2020 Summary Compensation Table Total Compensation $ 6,241,356 $ 5,612,724 $ 3,828,532 $ 2,755,014 $ 2,931,679 $ 2,308,417 Less: Grant Date Fair Value of Stock Awards in Fiscal Year (from Summary Compensation Table) (1,199,998) (1,293,846) (1,406,079) (1,371,984) (1,604,777) (1,237,660) Add: Change in Fair Value of Outstanding and Unvested Stock Awards Granted in Prior Years and Current Fiscal Year 1,731,691 2,282,218 1,238,713 1,966,515 2,409,373 1,105,358 Compensation Actually Paid $ 6,773,049 $ 6,601,096 $ 3,661,166 $ 3,349,545 $ 3,736,275 $ 2,176,115 </t>
        </is>
      </c>
      <c r="C13" s="4" t="inlineStr">
        <is>
          <t xml:space="preserve"> </t>
        </is>
      </c>
      <c r="D13" s="4" t="inlineStr">
        <is>
          <t xml:space="preserve"> </t>
        </is>
      </c>
    </row>
    <row r="14">
      <c r="A14" s="4" t="inlineStr">
        <is>
          <t>Compensation Actually Paid vs. Total Shareholder Return [Text Block]</t>
        </is>
      </c>
      <c r="B14" s="4" t="inlineStr">
        <is>
          <t>The following chart sets forth the relationship between Compensation Actually Paid to the PEO, and, on average, to the other NEOs, and the Company’s TSR and that of our peer group over the three most recently completed fiscal years. PEO and Average Other NEO Compensation Actually Paid Versus Clean Harbors TSR</t>
        </is>
      </c>
      <c r="C14" s="4" t="inlineStr">
        <is>
          <t xml:space="preserve"> </t>
        </is>
      </c>
      <c r="D14" s="4" t="inlineStr">
        <is>
          <t xml:space="preserve"> </t>
        </is>
      </c>
    </row>
    <row r="15">
      <c r="A15" s="4" t="inlineStr">
        <is>
          <t>Compensation Actually Paid vs. Net Income [Text Block]</t>
        </is>
      </c>
      <c r="B15" s="4" t="inlineStr">
        <is>
          <t>The following chart sets forth the relationship between Compensation Actually Paid to the PEO and on average to the other NEOs, and the Company's Net Income during the three most recently completed fiscal years. PEO and Average Other NEO Compensation Actually Paid Versus Clean Harbors Net Income</t>
        </is>
      </c>
      <c r="C15" s="4" t="inlineStr">
        <is>
          <t xml:space="preserve"> </t>
        </is>
      </c>
      <c r="D15" s="4" t="inlineStr">
        <is>
          <t xml:space="preserve"> </t>
        </is>
      </c>
    </row>
    <row r="16">
      <c r="A16" s="4" t="inlineStr">
        <is>
          <t>Compensation Actually Paid vs. Company Selected Measure [Text Block]</t>
        </is>
      </c>
      <c r="B16" s="4" t="inlineStr">
        <is>
          <t>The following chart sets forth the relationship between Compensation Actually Paid to the PEO and, on average, the other NEOs and the Company's Adjusted EBITDA during the three most recently completed fiscal years. PEO and Average Other NEO Compensation Actually Paid Versus Clean Harbors Adjusted EBITDA</t>
        </is>
      </c>
      <c r="C16" s="4" t="inlineStr">
        <is>
          <t xml:space="preserve"> </t>
        </is>
      </c>
      <c r="D16" s="4" t="inlineStr">
        <is>
          <t xml:space="preserve"> </t>
        </is>
      </c>
    </row>
    <row r="17">
      <c r="A17" s="4" t="inlineStr">
        <is>
          <t>Tabular List [Table Text Block]</t>
        </is>
      </c>
      <c r="B17" s="4" t="inlineStr">
        <is>
          <t>Performance Metrics Adjusted EBITDA Adjusted EBITDA Margin Adjusted Free Cash Flow Adjusted Return on Invested Capital Revenue TRIR</t>
        </is>
      </c>
      <c r="C17" s="4" t="inlineStr">
        <is>
          <t xml:space="preserve"> </t>
        </is>
      </c>
      <c r="D17" s="4" t="inlineStr">
        <is>
          <t xml:space="preserve"> </t>
        </is>
      </c>
    </row>
    <row r="18">
      <c r="A18" s="4" t="inlineStr">
        <is>
          <t>Total Shareholder Return Amount</t>
        </is>
      </c>
      <c r="B18" s="7" t="n">
        <v>133.07</v>
      </c>
      <c r="C18" s="8" t="n">
        <v>116.35</v>
      </c>
      <c r="D18" s="8" t="n">
        <v>88.75</v>
      </c>
    </row>
    <row r="19">
      <c r="A19" s="4" t="inlineStr">
        <is>
          <t>Peer Group Total Shareholder Return Amount</t>
        </is>
      </c>
      <c r="B19" s="8" t="n">
        <v>140.46</v>
      </c>
      <c r="C19" s="8" t="n">
        <v>155.52</v>
      </c>
      <c r="D19" s="8" t="n">
        <v>118.41</v>
      </c>
    </row>
    <row r="20">
      <c r="A20" s="4" t="inlineStr">
        <is>
          <t>Net Income (Loss)</t>
        </is>
      </c>
      <c r="B20" s="5" t="n">
        <v>411744000</v>
      </c>
      <c r="C20" s="5" t="n">
        <v>203247000</v>
      </c>
      <c r="D20" s="5" t="n">
        <v>134837000</v>
      </c>
    </row>
    <row r="21">
      <c r="A21" s="4" t="inlineStr">
        <is>
          <t>Company Selected Measure Amount</t>
        </is>
      </c>
      <c r="B21" s="6" t="n">
        <v>1022128</v>
      </c>
      <c r="C21" s="6" t="n">
        <v>676606</v>
      </c>
      <c r="D21" s="6" t="n">
        <v>573804</v>
      </c>
    </row>
    <row r="22">
      <c r="A22" s="4" t="inlineStr">
        <is>
          <t>PEO Name</t>
        </is>
      </c>
      <c r="B22" s="4" t="inlineStr">
        <is>
          <t>Alan S. McKim</t>
        </is>
      </c>
      <c r="C22" s="4" t="inlineStr">
        <is>
          <t xml:space="preserve"> </t>
        </is>
      </c>
      <c r="D22" s="4" t="inlineStr">
        <is>
          <t xml:space="preserve"> </t>
        </is>
      </c>
    </row>
    <row r="23">
      <c r="A23" s="4" t="inlineStr">
        <is>
          <t>Additional 402(v) Disclosure [Text Block]</t>
        </is>
      </c>
      <c r="B23" s="4" t="inlineStr">
        <is>
          <t>(2)     The dollar amounts reported in this column are the amounts of total compensation reported for either Mr. McKim or an average of the Non-PEO NEOs for each corresponding year in the "Total" column of the Summary Compensation Tabl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 Margi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Free Cash Flow</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Return on Invested Capital</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Revenue</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TRIR</t>
        </is>
      </c>
      <c r="C41" s="4" t="inlineStr">
        <is>
          <t xml:space="preserve"> </t>
        </is>
      </c>
      <c r="D41" s="4" t="inlineStr">
        <is>
          <t xml:space="preserve"> </t>
        </is>
      </c>
    </row>
    <row r="42">
      <c r="A42" s="4" t="inlineStr">
        <is>
          <t>PEO [Member] | Equity Awards Reported Valu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1199998</v>
      </c>
      <c r="C44" s="5" t="n">
        <v>-1293846</v>
      </c>
      <c r="D44" s="5" t="n">
        <v>-1406079</v>
      </c>
    </row>
    <row r="45">
      <c r="A45" s="4" t="inlineStr">
        <is>
          <t>PEO [Member] | Equity Award Adjustment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731691</v>
      </c>
      <c r="C47" s="6" t="n">
        <v>2282218</v>
      </c>
      <c r="D47" s="6" t="n">
        <v>1238713</v>
      </c>
    </row>
    <row r="48">
      <c r="A48" s="4" t="inlineStr">
        <is>
          <t>Non-PEO NEO [Member] | Equity Awards Reported Valu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371984</v>
      </c>
      <c r="C50" s="6" t="n">
        <v>-1604777</v>
      </c>
      <c r="D50" s="6" t="n">
        <v>-1237660</v>
      </c>
    </row>
    <row r="51">
      <c r="A51" s="4" t="inlineStr">
        <is>
          <t>Non-PEO NEO [Member] | Equity Award Adjustment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5" t="n">
        <v>1966515</v>
      </c>
      <c r="C53" s="5" t="n">
        <v>2409373</v>
      </c>
      <c r="D53" s="5" t="n">
        <v>11053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9:22:22Z</dcterms:created>
  <dcterms:modified xmlns:dcterms="http://purl.org/dc/terms/" xmlns:xsi="http://www.w3.org/2001/XMLSchema-instance" xsi:type="dcterms:W3CDTF">2023-04-13T19:22:22Z</dcterms:modified>
</cp:coreProperties>
</file>